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idelity B" sheetId="2" state="visible" r:id="rId2"/>
    <sheet xmlns:r="http://schemas.openxmlformats.org/officeDocument/2006/relationships" name="Risk_Return Detail Data- Fideli" sheetId="3" state="visible" r:id="rId3"/>
    <sheet xmlns:r="http://schemas.openxmlformats.org/officeDocument/2006/relationships" name="Risk_Return Summary- Fidelity_2" sheetId="4" state="visible" r:id="rId4"/>
    <sheet xmlns:r="http://schemas.openxmlformats.org/officeDocument/2006/relationships" name="Risk_Return Detail Data- Fide_2" sheetId="5" state="visible" r:id="rId5"/>
    <sheet xmlns:r="http://schemas.openxmlformats.org/officeDocument/2006/relationships" name="Risk_Return Summary- Fidelity N" sheetId="6" state="visible" r:id="rId6"/>
    <sheet xmlns:r="http://schemas.openxmlformats.org/officeDocument/2006/relationships" name="Risk_Return Detail Data- Fide_3" sheetId="7" state="visible" r:id="rId7"/>
    <sheet xmlns:r="http://schemas.openxmlformats.org/officeDocument/2006/relationships" name="Risk_Return Detail Data" sheetId="8" state="visible" r:id="rId8"/>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styles" Target="styles.xml" Id="rId9"/><Relationship Type="http://schemas.openxmlformats.org/officeDocument/2006/relationships/theme" Target="theme/theme1.xml" Id="rId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2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ul. 31,
		2020</t>
        </is>
      </c>
    </row>
    <row r="5">
      <c r="A5" s="4" t="inlineStr">
        <is>
          <t>Registrant Name</t>
        </is>
      </c>
      <c r="B5" s="4" t="inlineStr">
        <is>
          <t>dei_EntityRegistrantName</t>
        </is>
      </c>
      <c r="C5" s="4" t="inlineStr">
        <is>
          <t>FIDELITY COVINGTON TRUST</t>
        </is>
      </c>
    </row>
    <row r="6">
      <c r="A6" s="4" t="inlineStr">
        <is>
          <t>Central Index Key</t>
        </is>
      </c>
      <c r="B6" s="4" t="inlineStr">
        <is>
          <t>dei_EntityCentralIndexKey</t>
        </is>
      </c>
      <c r="C6" s="4" t="inlineStr">
        <is>
          <t>0000945908</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Dec. 01, 2020</t>
        </is>
      </c>
    </row>
    <row r="2">
      <c r="A2" s="4" t="inlineStr">
        <is>
          <t>09.30 Fidelity Active ETFs Combo Pro-04</t>
        </is>
      </c>
    </row>
    <row r="3">
      <c r="A3" s="4" t="inlineStr">
        <is>
          <t xml:space="preserve">         Supplement to theFidelity® Blue Chip Growth ETF, Fidelity® Blue Chip Value ETF and Fidelity® New Millennium ETFDecember 1, 2020Prospectus 
</t>
        </is>
      </c>
    </row>
    <row r="4">
      <c r="A4" s="4" t="inlineStr">
        <is>
          <t>09.30 Fidelity Active ETFs Combo Pro-04 | Fidelity Blue Chip Growth ETF</t>
        </is>
      </c>
    </row>
    <row r="5">
      <c r="A5" s="4" t="inlineStr">
        <is>
          <t xml:space="preserve">         
            The fund is an actively managed ETF that operates pursuant to an exemptive order from the Securities and Exchange Commission
               (Order) and is not required to publicly disclose its complete portfolio holdings each business day. Instead, the fund publishes
               each business day on its website a "Tracking Basket," which is designed to closely track the daily performance of the fund
               but is not the fund's actual portfolio. The Tracking Basket is comprised of: (1) select recently disclosed portfolio holdings
               and/or select securities from the universe from which the funds investments are selected (Strategy Components); (2)
               liquid ETFs that convey information about the types of instruments (that are not otherwise fully represented by the Strategy
               Components) in which the fund invests (Representative ETFs); and (3) cash and cash equivalents. For additional information
               regarding the Tracking Basket, see "Additional Information about each Fund - Tracking Basket Structure" in the prospectu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VINGTON TRUST</t>
        </is>
      </c>
    </row>
    <row r="4">
      <c r="A4" s="4" t="inlineStr">
        <is>
          <t>09.30 Fidelity Active ETFs Combo Pro-04</t>
        </is>
      </c>
    </row>
    <row r="5">
      <c r="A5" s="3" t="inlineStr">
        <is>
          <t>Risk/Return:</t>
        </is>
      </c>
      <c r="B5" s="4" t="inlineStr">
        <is>
          <t>rr_RiskReturnAbstract</t>
        </is>
      </c>
    </row>
    <row r="6">
      <c r="A6" s="4" t="inlineStr">
        <is>
          <t>Supplement to Prospectus [Text Block]</t>
        </is>
      </c>
      <c r="B6" s="4" t="inlineStr">
        <is>
          <t>rr_SupplementToProspectusTextBlock</t>
        </is>
      </c>
      <c r="C6" s="4" t="inlineStr">
        <is>
          <t xml:space="preserve">         Supplement to theFidelity® Blue Chip Growth ETF, Fidelity® Blue Chip Value ETF and Fidelity® New Millennium ETFDecember 1, 2020Prospectus 
</t>
        </is>
      </c>
    </row>
    <row r="7">
      <c r="A7" s="4" t="inlineStr">
        <is>
          <t>09.30 Fidelity Active ETFs Combo Pro-04 | Fidelity Blue Chip Growth ETF</t>
        </is>
      </c>
    </row>
    <row r="8">
      <c r="A8" s="3" t="inlineStr">
        <is>
          <t>Risk/Return:</t>
        </is>
      </c>
      <c r="B8" s="4" t="inlineStr">
        <is>
          <t>rr_RiskReturnAbstract</t>
        </is>
      </c>
    </row>
    <row r="9">
      <c r="A9" s="4" t="inlineStr">
        <is>
          <t>Strategy Narrative [Text Block]</t>
        </is>
      </c>
      <c r="B9" s="4" t="inlineStr">
        <is>
          <t>rr_StrategyNarrativeTextBlock</t>
        </is>
      </c>
      <c r="C9" s="4" t="inlineStr">
        <is>
          <t xml:space="preserve">         
            The fund is an actively managed ETF that operates pursuant to an exemptive order from the Securities and Exchange Commission
               (Order) and is not required to publicly disclose its complete portfolio holdings each business day. Instead, the fund publishes
               each business day on its website a "Tracking Basket," which is designed to closely track the daily performance of the fund
               but is not the fund's actual portfolio. The Tracking Basket is comprised of: (1) select recently disclosed portfolio holdings
               and/or select securities from the universe from which the funds investments are selected (Strategy Components); (2)
               liquid ETFs that convey information about the types of instruments (that are not otherwise fully represented by the Strategy
               Components) in which the fund invests (Representative ETFs); and (3) cash and cash equivalents. For additional information
               regarding the Tracking Basket, see "Additional Information about each Fund - Tracking Basket Structure" in the prospectus.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Dec. 01, 2020</t>
        </is>
      </c>
    </row>
    <row r="2">
      <c r="A2" s="4" t="inlineStr">
        <is>
          <t>09.30 Fidelity Active ETFs Combo Pro-04</t>
        </is>
      </c>
    </row>
    <row r="3">
      <c r="A3" s="4" t="inlineStr">
        <is>
          <t xml:space="preserve">         Supplement to theFidelity® Blue Chip Growth ETF, Fidelity® Blue Chip Value ETF and Fidelity® New Millennium ETFDecember 1, 2020Prospectus 
</t>
        </is>
      </c>
    </row>
    <row r="4">
      <c r="A4" s="4" t="inlineStr">
        <is>
          <t>09.30 Fidelity Active ETFs Combo Pro-04 | Fidelity Blue Chip Value ETF</t>
        </is>
      </c>
    </row>
    <row r="5">
      <c r="A5" s="4" t="inlineStr">
        <is>
          <t xml:space="preserve">         
            The fund is an actively managed ETF that operates pursuant to an exemptive order from the Securities and Exchange Commission
               (Order) and is not required to publicly disclose its complete portfolio holdings each business day. Instead, the fund publishes
               each business day on its website a "Tracking Basket," which is designed to closely track the daily performance of the fund
               but is not the fund's actual portfolio. The Tracking Basket is comprised of: (1) select recently disclosed portfolio holdings
               and/or select securities from the universe from which the funds investments are selected (Strategy Components); (2)
               liquid ETFs that convey information about the types of instruments (that are not otherwise fully represented by the Strategy
               Components) in which the fund invests (Representative ETFs); and (3) cash and cash equivalents. For additional information
               regarding the Tracking Basket, see "Additional Information about each Fund - Tracking Basket Structure" in the prospectus.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VINGTON TRUST</t>
        </is>
      </c>
    </row>
    <row r="4">
      <c r="A4" s="4" t="inlineStr">
        <is>
          <t>09.30 Fidelity Active ETFs Combo Pro-04</t>
        </is>
      </c>
    </row>
    <row r="5">
      <c r="A5" s="3" t="inlineStr">
        <is>
          <t>Risk/Return:</t>
        </is>
      </c>
      <c r="B5" s="4" t="inlineStr">
        <is>
          <t>rr_RiskReturnAbstract</t>
        </is>
      </c>
    </row>
    <row r="6">
      <c r="A6" s="4" t="inlineStr">
        <is>
          <t>Supplement to Prospectus [Text Block]</t>
        </is>
      </c>
      <c r="B6" s="4" t="inlineStr">
        <is>
          <t>rr_SupplementToProspectusTextBlock</t>
        </is>
      </c>
      <c r="C6" s="4" t="inlineStr">
        <is>
          <t xml:space="preserve">         Supplement to theFidelity® Blue Chip Growth ETF, Fidelity® Blue Chip Value ETF and Fidelity® New Millennium ETFDecember 1, 2020Prospectus 
</t>
        </is>
      </c>
    </row>
    <row r="7">
      <c r="A7" s="4" t="inlineStr">
        <is>
          <t>09.30 Fidelity Active ETFs Combo Pro-04 | Fidelity Blue Chip Value ETF</t>
        </is>
      </c>
    </row>
    <row r="8">
      <c r="A8" s="3" t="inlineStr">
        <is>
          <t>Risk/Return:</t>
        </is>
      </c>
      <c r="B8" s="4" t="inlineStr">
        <is>
          <t>rr_RiskReturnAbstract</t>
        </is>
      </c>
    </row>
    <row r="9">
      <c r="A9" s="4" t="inlineStr">
        <is>
          <t>Strategy Narrative [Text Block]</t>
        </is>
      </c>
      <c r="B9" s="4" t="inlineStr">
        <is>
          <t>rr_StrategyNarrativeTextBlock</t>
        </is>
      </c>
      <c r="C9" s="4" t="inlineStr">
        <is>
          <t xml:space="preserve">         
            The fund is an actively managed ETF that operates pursuant to an exemptive order from the Securities and Exchange Commission
               (Order) and is not required to publicly disclose its complete portfolio holdings each business day. Instead, the fund publishes
               each business day on its website a "Tracking Basket," which is designed to closely track the daily performance of the fund
               but is not the fund's actual portfolio. The Tracking Basket is comprised of: (1) select recently disclosed portfolio holdings
               and/or select securities from the universe from which the funds investments are selected (Strategy Components); (2)
               liquid ETFs that convey information about the types of instruments (that are not otherwise fully represented by the Strategy
               Components) in which the fund invests (Representative ETFs); and (3) cash and cash equivalents. For additional information
               regarding the Tracking Basket, see "Additional Information about each Fund - Tracking Basket Structure" in the prospectus.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Dec. 01, 2020</t>
        </is>
      </c>
    </row>
    <row r="2">
      <c r="A2" s="4" t="inlineStr">
        <is>
          <t>09.30 Fidelity Active ETFs Combo Pro-04</t>
        </is>
      </c>
    </row>
    <row r="3">
      <c r="A3" s="4" t="inlineStr">
        <is>
          <t xml:space="preserve">         Supplement to theFidelity® Blue Chip Growth ETF, Fidelity® Blue Chip Value ETF and Fidelity® New Millennium ETFDecember 1, 2020Prospectus 
</t>
        </is>
      </c>
    </row>
    <row r="4">
      <c r="A4" s="4" t="inlineStr">
        <is>
          <t>09.30 Fidelity Active ETFs Combo Pro-04 | Fidelity New Millennium ETF</t>
        </is>
      </c>
    </row>
    <row r="5">
      <c r="A5" s="4" t="inlineStr">
        <is>
          <t xml:space="preserve">         
            The fund is an actively managed ETF that operates pursuant to an exemptive order from the Securities and Exchange Commission
               (Order) and is not required to publicly disclose its complete portfolio holdings each business day. Instead, the fund publishes
               each business day on its website a "Tracking Basket," which is designed to closely track the daily performance of the fund
               but is not the fund's actual portfolio. The Tracking Basket is comprised of: (1) select recently disclosed portfolio holdings
               and/or select securities from the universe from which the funds investments are selected (Strategy Components); (2)
               liquid ETFs that convey information about the types of instruments (that are not otherwise fully represented by the Strategy
               Components) in which the fund invests (Representative ETFs); and (3) cash and cash equivalents. For additional information
               regarding the Tracking Basket, see "Additional Information about each Fund - Tracking Basket Structure" in the prospectus.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VINGTON TRUST</t>
        </is>
      </c>
    </row>
    <row r="4">
      <c r="A4" s="4" t="inlineStr">
        <is>
          <t>09.30 Fidelity Active ETFs Combo Pro-04</t>
        </is>
      </c>
    </row>
    <row r="5">
      <c r="A5" s="3" t="inlineStr">
        <is>
          <t>Risk/Return:</t>
        </is>
      </c>
      <c r="B5" s="4" t="inlineStr">
        <is>
          <t>rr_RiskReturnAbstract</t>
        </is>
      </c>
    </row>
    <row r="6">
      <c r="A6" s="4" t="inlineStr">
        <is>
          <t>Supplement to Prospectus [Text Block]</t>
        </is>
      </c>
      <c r="B6" s="4" t="inlineStr">
        <is>
          <t>rr_SupplementToProspectusTextBlock</t>
        </is>
      </c>
      <c r="C6" s="4" t="inlineStr">
        <is>
          <t xml:space="preserve">         Supplement to theFidelity® Blue Chip Growth ETF, Fidelity® Blue Chip Value ETF and Fidelity® New Millennium ETFDecember 1, 2020Prospectus 
</t>
        </is>
      </c>
    </row>
    <row r="7">
      <c r="A7" s="4" t="inlineStr">
        <is>
          <t>09.30 Fidelity Active ETFs Combo Pro-04 | Fidelity New Millennium ETF</t>
        </is>
      </c>
    </row>
    <row r="8">
      <c r="A8" s="3" t="inlineStr">
        <is>
          <t>Risk/Return:</t>
        </is>
      </c>
      <c r="B8" s="4" t="inlineStr">
        <is>
          <t>rr_RiskReturnAbstract</t>
        </is>
      </c>
    </row>
    <row r="9">
      <c r="A9" s="4" t="inlineStr">
        <is>
          <t>Strategy Narrative [Text Block]</t>
        </is>
      </c>
      <c r="B9" s="4" t="inlineStr">
        <is>
          <t>rr_StrategyNarrativeTextBlock</t>
        </is>
      </c>
      <c r="C9" s="4" t="inlineStr">
        <is>
          <t xml:space="preserve">         
            The fund is an actively managed ETF that operates pursuant to an exemptive order from the Securities and Exchange Commission
               (Order) and is not required to publicly disclose its complete portfolio holdings each business day. Instead, the fund publishes
               each business day on its website a "Tracking Basket," which is designed to closely track the daily performance of the fund
               but is not the fund's actual portfolio. The Tracking Basket is comprised of: (1) select recently disclosed portfolio holdings
               and/or select securities from the universe from which the funds investments are selected (Strategy Components); (2)
               liquid ETFs that convey information about the types of instruments (that are not otherwise fully represented by the Strategy
               Components) in which the fund invests (Representative ETFs); and (3) cash and cash equivalents. For additional information
               regarding the Tracking Basket, see "Additional Information about each Fund - Tracking Basket Structure" in the prospectus.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2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COVINGTON TRUS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8T15:11:05Z</dcterms:created>
  <dcterms:modified xmlns:dcterms="http://purl.org/dc/terms/" xmlns:xsi="http://www.w3.org/2001/XMLSchema-instance" xsi:type="dcterms:W3CDTF">2021-08-18T15:11:05Z</dcterms:modified>
</cp:coreProperties>
</file>